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Interim Financial Statements" sheetId="6" state="visible" r:id="rId6"/>
    <sheet xmlns:r="http://schemas.openxmlformats.org/officeDocument/2006/relationships" name="2. Members' Capital" sheetId="7" state="visible" r:id="rId7"/>
    <sheet xmlns:r="http://schemas.openxmlformats.org/officeDocument/2006/relationships" name="3. Earnings Per Unit" sheetId="8" state="visible" r:id="rId8"/>
    <sheet xmlns:r="http://schemas.openxmlformats.org/officeDocument/2006/relationships" name="4. Investment in National Beef " sheetId="9" state="visible" r:id="rId9"/>
    <sheet xmlns:r="http://schemas.openxmlformats.org/officeDocument/2006/relationships" name="2. Members' Capital (Tables)" sheetId="10" state="visible" r:id="rId10"/>
    <sheet xmlns:r="http://schemas.openxmlformats.org/officeDocument/2006/relationships" name="3. Earnings Per Unit (Tables)" sheetId="11" state="visible" r:id="rId11"/>
    <sheet xmlns:r="http://schemas.openxmlformats.org/officeDocument/2006/relationships" name="4. Investment in National Bee_2" sheetId="12" state="visible" r:id="rId12"/>
    <sheet xmlns:r="http://schemas.openxmlformats.org/officeDocument/2006/relationships" name="1. Interim Financial Statemen_2" sheetId="13" state="visible" r:id="rId13"/>
    <sheet xmlns:r="http://schemas.openxmlformats.org/officeDocument/2006/relationships" name="2. Members' Capital (Details)" sheetId="14" state="visible" r:id="rId14"/>
    <sheet xmlns:r="http://schemas.openxmlformats.org/officeDocument/2006/relationships" name="3. Earnings Per Unit (Details)" sheetId="15" state="visible" r:id="rId15"/>
    <sheet xmlns:r="http://schemas.openxmlformats.org/officeDocument/2006/relationships" name="3. Earnings Per Unit (Details N" sheetId="16" state="visible" r:id="rId16"/>
    <sheet xmlns:r="http://schemas.openxmlformats.org/officeDocument/2006/relationships" name="4. Investment in National Bee_3" sheetId="17" state="visible" r:id="rId17"/>
  </sheets>
  <definedNames/>
  <calcPr calcId="124519" fullCalcOnLoad="1"/>
</workbook>
</file>

<file path=xl/sharedStrings.xml><?xml version="1.0" encoding="utf-8"?>
<sst xmlns="http://schemas.openxmlformats.org/spreadsheetml/2006/main" uniqueCount="146">
  <si>
    <t>Document and Entity Information - shares</t>
  </si>
  <si>
    <t>9 Months Ended</t>
  </si>
  <si>
    <t>Sep. 29, 2018</t>
  </si>
  <si>
    <t>Oct. 27, 2018</t>
  </si>
  <si>
    <t>Entity Registrant Name</t>
  </si>
  <si>
    <t>U. S. Premium Beef, LLC</t>
  </si>
  <si>
    <t>Entity Central Index Key</t>
  </si>
  <si>
    <t>Document Type</t>
  </si>
  <si>
    <t>10-Q</t>
  </si>
  <si>
    <t>Document Period End Date</t>
  </si>
  <si>
    <t>Sep. 29,
		2018</t>
  </si>
  <si>
    <t>Amendment Flag</t>
  </si>
  <si>
    <t>false</t>
  </si>
  <si>
    <t>Current Fiscal Year End Date</t>
  </si>
  <si>
    <t>--12-29</t>
  </si>
  <si>
    <t>Entity's Reporting Status Current</t>
  </si>
  <si>
    <t>Yes</t>
  </si>
  <si>
    <t>Entity Filer Category</t>
  </si>
  <si>
    <t>Non-accelerated Filer</t>
  </si>
  <si>
    <t>Document Fiscal Period Focus</t>
  </si>
  <si>
    <t>Q3</t>
  </si>
  <si>
    <t>Document Fiscal Year Focus</t>
  </si>
  <si>
    <t>Entity Emerging Growth</t>
  </si>
  <si>
    <t>Entity Small Business</t>
  </si>
  <si>
    <t>Class A Units [Member]</t>
  </si>
  <si>
    <t>Entity Common Stock, Shares Outstanding</t>
  </si>
  <si>
    <t>Class B Units [Member]</t>
  </si>
  <si>
    <t>Balance Sheets (Unaudited) - USD ($) $ in Thousands</t>
  </si>
  <si>
    <t>Dec. 30, 2017</t>
  </si>
  <si>
    <t>Current assets:</t>
  </si>
  <si>
    <t>Cash and cash equivalents</t>
  </si>
  <si>
    <t>Due from affiliates</t>
  </si>
  <si>
    <t>Other current assets</t>
  </si>
  <si>
    <t>Total current assets</t>
  </si>
  <si>
    <t>Property, plant, and equipment, at cost</t>
  </si>
  <si>
    <t>Less accumulated depreciation</t>
  </si>
  <si>
    <t>Net property, plant, and equipment</t>
  </si>
  <si>
    <t>Investment in National Beef Packing Company, LLC</t>
  </si>
  <si>
    <t>Other assets</t>
  </si>
  <si>
    <t>Total assets</t>
  </si>
  <si>
    <t>Current liabilities:</t>
  </si>
  <si>
    <t>Accounts payable - trade</t>
  </si>
  <si>
    <t>Due to affiliates</t>
  </si>
  <si>
    <t>Accrued compensation and benefits</t>
  </si>
  <si>
    <t>Other accrued expenses and liabilities</t>
  </si>
  <si>
    <t>Distributions payable</t>
  </si>
  <si>
    <t>Total current liabilities</t>
  </si>
  <si>
    <t>Long-term liabilities:</t>
  </si>
  <si>
    <t>Other liabilities</t>
  </si>
  <si>
    <t>Total long-term liabilities</t>
  </si>
  <si>
    <t>Total liabilities</t>
  </si>
  <si>
    <t>Capital shares and equities:</t>
  </si>
  <si>
    <t>Members' capital, 735,385 Class A units and 755,385 Class B units authorized, issued and outstanding</t>
  </si>
  <si>
    <t>Total capital shares and equities</t>
  </si>
  <si>
    <t>Total liabilities and capital shares and equities</t>
  </si>
  <si>
    <t>Balance Sheets (Unaudited) (Parenthetical) - shares</t>
  </si>
  <si>
    <t>Members' capital, units authorized</t>
  </si>
  <si>
    <t>Members' capital, units issued</t>
  </si>
  <si>
    <t>Members' capital, units outstanding</t>
  </si>
  <si>
    <t>Statements of Operations (Unaudited) - USD ($) $ in Thousands</t>
  </si>
  <si>
    <t>3 Months Ended</t>
  </si>
  <si>
    <t>Sep. 30, 2017</t>
  </si>
  <si>
    <t>Net sales</t>
  </si>
  <si>
    <t>Costs and expenses:</t>
  </si>
  <si>
    <t>Cost of sales</t>
  </si>
  <si>
    <t>Selling, general, and administrative expenses</t>
  </si>
  <si>
    <t>Depreciation and amortization</t>
  </si>
  <si>
    <t>Total costs and expenses</t>
  </si>
  <si>
    <t>Operating loss</t>
  </si>
  <si>
    <t>Other income (expense):</t>
  </si>
  <si>
    <t>Interest income</t>
  </si>
  <si>
    <t>Interest expense</t>
  </si>
  <si>
    <t>Equity in net income of National Beef Packing Company, LLC</t>
  </si>
  <si>
    <t>Other, net</t>
  </si>
  <si>
    <t>Total other expense</t>
  </si>
  <si>
    <t>Comprehensive income</t>
  </si>
  <si>
    <t>Earnings per unit:</t>
  </si>
  <si>
    <t>Basic and diluted</t>
  </si>
  <si>
    <t>Outstanding weighted-average Class A and Class B units:</t>
  </si>
  <si>
    <t>Statements of Cash Flows (Unaudited) - USD ($) $ in Thousands</t>
  </si>
  <si>
    <t>Cash flows from operating activities:</t>
  </si>
  <si>
    <t>Adjustments to reconcile comprehensive income to net cash provided by operating activities:</t>
  </si>
  <si>
    <t>Distributions from National Beef Packing Company, LLC</t>
  </si>
  <si>
    <t>Changes in assets and liabilities:</t>
  </si>
  <si>
    <t>Accounts payable</t>
  </si>
  <si>
    <t>Net cash provided by operating activities</t>
  </si>
  <si>
    <t>Cash flows from investing activities:</t>
  </si>
  <si>
    <t>Capital expenditures, including interest capitalized</t>
  </si>
  <si>
    <t>Net cash provided by investing activities</t>
  </si>
  <si>
    <t>Cash flows from financing activities:</t>
  </si>
  <si>
    <t>Change in Distributions Payable</t>
  </si>
  <si>
    <t>Partnership distributions and redemptions</t>
  </si>
  <si>
    <t>Net cash used in financing activities</t>
  </si>
  <si>
    <t>Net decrease in cash</t>
  </si>
  <si>
    <t>Cash and cash equivalents at beginning of the period</t>
  </si>
  <si>
    <t>Cash and cash equivalents at end of the period</t>
  </si>
  <si>
    <t>1. Interim Financial Statements</t>
  </si>
  <si>
    <t>Quarterly Financial Information Disclosure [Abstract]</t>
  </si>
  <si>
    <t>Interim Financial Statements</t>
  </si>
  <si>
    <t>(1) Interim Financial Statements Basis of Presentation and Significant
Accounting Policies The
accompanying unaudited Financial Statements have been prepared in accordance with U.S. generally accepted accounting principles
(GAAP), for interim financial information; therefore, they do not include all of the information and footnotes required by GAAP
for complete financial statements. In the opinion of management, all adjustments considered necessary for a fair presentation
have been included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For further information, refer to the audited
Financial Statements and Notes to Financial Statements, which are included in the Company’s Annual Report on Form 10-K on
file with the Securities and Exchange Commission (SEC), for the fiscal year ended December 30, 2017. The results of operations
for the interim periods presented are not necessarily indicative of the results for a full fiscal year. USPB’s
15.0729% investment in NBP is accounted for using the equity method of accounting as the Company has the ability to exercise significant
influence, but does not have financial or operational control. In
February 2016, the Financial Accounting Standards Board (FASB) issued ASU No. 2016-02, Leases. The new standard requires the recognition
of all leases that are longer than one year on the balance sheet, which will result in the recognition of a right-of-use asset
and a corresponding lease liability. The right-of -use asset and lease liability will be measured initially using the present
value of the remaining rental payments. The new standard is effective for annual and interim periods beginning after December
15, 2018. We are currently evaluating the impact of the new guidance but do not believe it will have a material impact on our
financial statements.</t>
  </si>
  <si>
    <t>2. Members' Capital</t>
  </si>
  <si>
    <t>Members' Equity [Abstract]</t>
  </si>
  <si>
    <t>Members' Capital</t>
  </si>
  <si>
    <t xml:space="preserve">(2) Members’ Capital The
following table represents a reconciliation of Members’ Capital for the thirty-nine week period ended September 29, 2018
(thousands of dollars).
Balance at December 30, 2017 $ 224,147
Allocation of comprehensive income for the thirty-nine week period
ended September 29, 2018 65,917
Member distributions (85,112)
Balance at September 29, 2018 $ 204,952 </t>
  </si>
  <si>
    <t>3. Earnings Per Unit</t>
  </si>
  <si>
    <t>Earnings Per Unit</t>
  </si>
  <si>
    <t xml:space="preserve">(3) Earnings Per Unit Under
the LLC structure, earnings of the Company are to be allocated to unitholders based on their proportionate share of underlying
equity. Earnings Per Unit (EPU) has been presented in the accompanying Statements of Operations and in the table that follows. Basic
EPU excludes dilution and is computed by first allocating a portion of USPB’s comprehensive income to Class A units and
the remainder is allocated to Class B units. For the thirteen and thirty-nine week periods ended September 29, 2018 and fourteen
and thirty-nine week periods ended September 30, 2017, 10% of USPB’s comprehensive income was allocated to the Class A’s
and 90% to the Class B’s. The comprehensive income allocated to the Class A and Class B units were then divided by the weighted-average
number of Class A and Class B units outstanding for the period to determine the basic EPU for each respective class of unit. Diluted
EPU reflects the potential dilution that could occur to the extent that any outstanding dilutive Class A or Class B units were
exercised. There are no potentially dilutive Class A or Class B units outstanding.
Comprehensive Income Per Unit Calculation 13 weeks ended 14 weeks ended 39 weeks ended 39 weeks ended
(thousands of dollars, except unit and per unit data) September 29, 2018 September 30, 2017 September 29, 2018 September 30, 2017
Basic and diluted earnings per unit:
Comprehensive income attributable to USPB available to
unitholders (numerator)
Class A $ 2,893 $ 2,550 $ 6,592 $ 4,403
Class B $ 26,035 $ 22,951 $ 59,325 $ 39,629
Weighted average outstanding units (denominator)
Class A 735,385 735,385 735,385 735,385
Class B 755,385 755,385 755,385 755,385
Per unit amount
Class A $ 3.93 $ 3.47 $ 8.96 $ 5.99
Class B $ 34.47 $ 30.38 $ 78.54 $ 52.46 </t>
  </si>
  <si>
    <t>4. Investment in National Beef Packing Company, LLC</t>
  </si>
  <si>
    <t>Investments in and Advances to Affiliates, Schedule of Investments [Abstract]</t>
  </si>
  <si>
    <t xml:space="preserve">(4) Investment in National
Beef Packing Company, LLC USPB’s
investment in NBP is accounted for using the equity method of accounting as the Company has the ability to exercise significant
influence, but does not have financial or operational control. Below is a summary of the results of operations for NBP for the
thirteen and thirty-nine week periods ended September 29, 2018 and fourteen and thirty-nine week periods ended September 30, 2017
(thousands of dollars):
13 weeks ended 14 weeks ended 39 weeks ended 39 weeks ended
September 29, 2018 September 30, 2017 September 29, 2018 September 30, 2017
(unaudited) (unaudited) (unaudited) (unaudited)
Net sales $ 1,880,561 $ 2,038,823 $ 5,605,170 $ 5,472,340
Costs and expenses:
Cost of sales 1,637,216 1,816,473 5,014,815 5,030,882
Selling, general, and administrative expenses 18,858 19,974 56,010 56,085
Depreciation and amortization 26,121 26,664 77,445 73,522
Total costs and expenses 1,682,195 1,863,111 5,148,270 5,160,489
Operating income 198,366 175,712 456,900 311,851
Other income (expense):
Interest income 88 57 233 230
Interest expense (2,718) (1,710) (8,196) (5,780)
Other, net 318 418 4,646 3,705
Income before taxes 196,054 174,477 453,583 310,006
Income tax expense (585) (482) (1,468) (833)
Net income $ 195,469 $ 173,995 $ 452,115 $ 309,173
NBP's net income attributable to USPB $ 29,463 $ 26,226 $ 68,147 $ 46,601 </t>
  </si>
  <si>
    <t>2. Members' Capital (Tables)</t>
  </si>
  <si>
    <t>Schedule of Reconciliation of Members' Capital</t>
  </si>
  <si>
    <t xml:space="preserve">Balance at December 30, 2017 $ 224,147
Allocation of comprehensive income for the thirty-nine week period
ended September 29, 2018 65,917
Member distributions (85,112)
Balance at September 29, 2018 $ 204,952 </t>
  </si>
  <si>
    <t>3. Earnings Per Unit (Tables)</t>
  </si>
  <si>
    <t>Limited Liability Company (LLC) Members' Equity [Abstract]</t>
  </si>
  <si>
    <t>Schedule of Income (Loss) Per Unit Calculation</t>
  </si>
  <si>
    <t xml:space="preserve">Comprehensive Income Per Unit Calculation 13 weeks ended 14 weeks ended 39 weeks ended 39 weeks ended
(thousands of dollars, except unit and per unit data) September 29, 2018 September 30, 2017 September 29, 2018 September 30, 2017
Basic and diluted earnings per unit:
Comprehensive income attributable to USPB available to
unitholders (numerator)
Class A $ 2,893 $ 2,550 $ 6,592 $ 4,403
Class B $ 26,035 $ 22,951 $ 59,325 $ 39,629
Weighted average outstanding units (denominator)
Class A 735,385 735,385 735,385 735,385
Class B 755,385 755,385 755,385 755,385
Per unit amount
Class A $ 3.93 $ 3.47 $ 8.96 $ 5.99
Class B $ 34.47 $ 30.38 $ 78.54 $ 52.46 </t>
  </si>
  <si>
    <t>4. Investment in National Beef Packing Company, LLC (Tables)</t>
  </si>
  <si>
    <t>Schedule of Operations for NBP</t>
  </si>
  <si>
    <t xml:space="preserve">13 weeks ended 14 weeks ended 39 weeks ended 39 weeks ended
September 29, 2018 September 30, 2017 September 29, 2018 September 30, 2017
(unaudited) (unaudited) (unaudited) (unaudited)
Net sales $ 1,880,561 $ 2,038,823 $ 5,605,170 $ 5,472,340
Costs and expenses:
Cost of sales 1,637,216 1,816,473 5,014,815 5,030,882
Selling, general, and administrative expenses 18,858 19,974 56,010 56,085
Depreciation and amortization 26,121 26,664 77,445 73,522
Total costs and expenses 1,682,195 1,863,111 5,148,270 5,160,489
Operating income 198,366 175,712 456,900 311,851
Other income (expense):
Interest income 88 57 233 230
Interest expense (2,718) (1,710) (8,196) (5,780)
Other, net 318 418 4,646 3,705
Income before taxes 196,054 174,477 453,583 310,006
Income tax expense (585) (482) (1,468) (833)
Net income $ 195,469 $ 173,995 $ 452,115 $ 309,173
NBP's net income attributable to USPB $ 29,463 $ 26,226 $ 68,147 $ 46,601 </t>
  </si>
  <si>
    <t>1. Interim Financial Statements (Details Narrative)</t>
  </si>
  <si>
    <t>Remaining membership interests in National Beef Packing Company, LLC (NBP)</t>
  </si>
  <si>
    <t>15.0729%</t>
  </si>
  <si>
    <t>2. Members' Capital (Details) $ in Thousands</t>
  </si>
  <si>
    <t>Sep. 29, 2018USD ($)</t>
  </si>
  <si>
    <t>Beginning balance</t>
  </si>
  <si>
    <t>Allocation of comprehensive income</t>
  </si>
  <si>
    <t>Member distributions</t>
  </si>
  <si>
    <t>Ending balance</t>
  </si>
  <si>
    <t>3. Earnings Per Unit (Details) - USD ($) $ / shares in Units, $ in Thousands</t>
  </si>
  <si>
    <t>Basic and diluted earnings per unit</t>
  </si>
  <si>
    <t>Comprehensive income attributable to USPB unitholders (numerator)</t>
  </si>
  <si>
    <t>Weighted average outstanding units (denominator)</t>
  </si>
  <si>
    <t>Per unit amount</t>
  </si>
  <si>
    <t>3. Earnings Per Unit (Details Narrative)</t>
  </si>
  <si>
    <t>Class of Stock [Line Items]</t>
  </si>
  <si>
    <t>Ownership percentage</t>
  </si>
  <si>
    <t>10.00%</t>
  </si>
  <si>
    <t>90.00%</t>
  </si>
  <si>
    <t>4. Investment in National Beef Packing Company, LLC (Details) - National Beef Packing Company, LLC [Member] - USD ($) $ in Thousands</t>
  </si>
  <si>
    <t>Investment in National Beef Packing</t>
  </si>
  <si>
    <t>Operating income</t>
  </si>
  <si>
    <t>Income before taxes</t>
  </si>
  <si>
    <t>Income tax expense</t>
  </si>
  <si>
    <t>Net income</t>
  </si>
  <si>
    <t>NBP's net income attributable to USPB</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28923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s">
        <v>20</v>
      </c>
    </row>
    <row r="12" spans="1:3">
      <c r="A12" s="3" t="s">
        <v>21</v>
      </c>
      <c r="B12" s="4" t="n">
        <v>2018</v>
      </c>
    </row>
    <row r="13" spans="1:3">
      <c r="A13" s="3" t="s">
        <v>22</v>
      </c>
      <c r="B13" s="3" t="s">
        <v>12</v>
      </c>
    </row>
    <row r="14" spans="1:3">
      <c r="A14" s="3" t="s">
        <v>23</v>
      </c>
      <c r="B14" s="3" t="s">
        <v>12</v>
      </c>
    </row>
    <row r="15" spans="1:3">
      <c r="A15" s="3" t="s">
        <v>24</v>
      </c>
    </row>
    <row r="16" spans="1:3">
      <c r="A16" s="3" t="s">
        <v>25</v>
      </c>
      <c r="C16" s="4" t="n">
        <v>735385</v>
      </c>
    </row>
    <row r="17" spans="1:3">
      <c r="A17" s="3" t="s">
        <v>26</v>
      </c>
    </row>
    <row r="18" spans="1:3">
      <c r="A18" s="3" t="s">
        <v>25</v>
      </c>
      <c r="C18" s="4" t="n">
        <v>755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0</v>
      </c>
      <c r="B1" s="2" t="s">
        <v>1</v>
      </c>
    </row>
    <row r="2" spans="1:2">
      <c r="B2" s="2" t="s">
        <v>2</v>
      </c>
    </row>
    <row r="3" spans="1:2">
      <c r="A3" s="6" t="s">
        <v>101</v>
      </c>
    </row>
    <row r="4" spans="1:2">
      <c r="A4" s="3" t="s">
        <v>111</v>
      </c>
      <c r="B4" s="3"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3</v>
      </c>
      <c r="B1" s="2" t="s">
        <v>1</v>
      </c>
    </row>
    <row r="2" spans="1:2">
      <c r="B2" s="2" t="s">
        <v>2</v>
      </c>
    </row>
    <row r="3" spans="1:2">
      <c r="A3" s="6" t="s">
        <v>114</v>
      </c>
    </row>
    <row r="4" spans="1:2">
      <c r="A4" s="3" t="s">
        <v>115</v>
      </c>
      <c r="B4" s="3"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7</v>
      </c>
      <c r="B1" s="2" t="s">
        <v>1</v>
      </c>
    </row>
    <row r="2" spans="1:2">
      <c r="B2" s="2" t="s">
        <v>2</v>
      </c>
    </row>
    <row r="3" spans="1:2">
      <c r="A3" s="6" t="s">
        <v>108</v>
      </c>
    </row>
    <row r="4" spans="1:2">
      <c r="A4" s="3" t="s">
        <v>118</v>
      </c>
      <c r="B4" s="3"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120</v>
      </c>
      <c r="B1" s="2" t="s">
        <v>2</v>
      </c>
    </row>
    <row r="2" spans="1:2">
      <c r="A2" s="6" t="s">
        <v>97</v>
      </c>
    </row>
    <row r="3" spans="1:2">
      <c r="A3" s="3" t="s">
        <v>121</v>
      </c>
      <c r="B3" s="3" t="s">
        <v>12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123</v>
      </c>
      <c r="B1" s="2" t="s">
        <v>1</v>
      </c>
    </row>
    <row r="2" spans="1:2">
      <c r="B2" s="2" t="s">
        <v>124</v>
      </c>
    </row>
    <row r="3" spans="1:2">
      <c r="A3" s="6" t="s">
        <v>101</v>
      </c>
    </row>
    <row r="4" spans="1:2">
      <c r="A4" s="3" t="s">
        <v>125</v>
      </c>
      <c r="B4" s="7" t="n">
        <v>224147</v>
      </c>
    </row>
    <row r="5" spans="1:2">
      <c r="A5" s="3" t="s">
        <v>126</v>
      </c>
      <c r="B5" s="4" t="n">
        <v>65917</v>
      </c>
    </row>
    <row r="6" spans="1:2">
      <c r="A6" s="3" t="s">
        <v>127</v>
      </c>
      <c r="B6" s="4" t="n">
        <v>-85112</v>
      </c>
    </row>
    <row r="7" spans="1:2">
      <c r="A7" s="3" t="s">
        <v>128</v>
      </c>
      <c r="B7" s="7" t="n">
        <v>2049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29</v>
      </c>
      <c r="B1" s="2" t="s">
        <v>60</v>
      </c>
      <c r="D1" s="2" t="s">
        <v>1</v>
      </c>
    </row>
    <row r="2" spans="1:5">
      <c r="B2" s="2" t="s">
        <v>2</v>
      </c>
      <c r="C2" s="2" t="s">
        <v>61</v>
      </c>
      <c r="D2" s="2" t="s">
        <v>2</v>
      </c>
      <c r="E2" s="2" t="s">
        <v>61</v>
      </c>
    </row>
    <row r="3" spans="1:5">
      <c r="A3" s="6" t="s">
        <v>130</v>
      </c>
    </row>
    <row r="4" spans="1:5">
      <c r="A4" s="3" t="s">
        <v>131</v>
      </c>
      <c r="D4" s="7" t="n">
        <v>65917</v>
      </c>
    </row>
    <row r="5" spans="1:5">
      <c r="A5" s="3" t="s">
        <v>24</v>
      </c>
    </row>
    <row r="6" spans="1:5">
      <c r="A6" s="6" t="s">
        <v>130</v>
      </c>
    </row>
    <row r="7" spans="1:5">
      <c r="A7" s="3" t="s">
        <v>131</v>
      </c>
      <c r="B7" s="7" t="n">
        <v>2893</v>
      </c>
      <c r="C7" s="7" t="n">
        <v>2550</v>
      </c>
      <c r="D7" s="7" t="n">
        <v>6592</v>
      </c>
      <c r="E7" s="7" t="n">
        <v>4403</v>
      </c>
    </row>
    <row r="8" spans="1:5">
      <c r="A8" s="3" t="s">
        <v>132</v>
      </c>
      <c r="B8" s="4" t="n">
        <v>735385</v>
      </c>
      <c r="C8" s="4" t="n">
        <v>735385</v>
      </c>
      <c r="D8" s="4" t="n">
        <v>735385</v>
      </c>
      <c r="E8" s="4" t="n">
        <v>735385</v>
      </c>
    </row>
    <row r="9" spans="1:5">
      <c r="A9" s="3" t="s">
        <v>133</v>
      </c>
      <c r="B9" s="8" t="n">
        <v>3.93</v>
      </c>
      <c r="C9" s="8" t="n">
        <v>3.47</v>
      </c>
      <c r="D9" s="8" t="n">
        <v>8.960000000000001</v>
      </c>
      <c r="E9" s="8" t="n">
        <v>5.99</v>
      </c>
    </row>
    <row r="10" spans="1:5">
      <c r="A10" s="3" t="s">
        <v>26</v>
      </c>
    </row>
    <row r="11" spans="1:5">
      <c r="A11" s="6" t="s">
        <v>130</v>
      </c>
    </row>
    <row r="12" spans="1:5">
      <c r="A12" s="3" t="s">
        <v>131</v>
      </c>
      <c r="B12" s="7" t="n">
        <v>26035</v>
      </c>
      <c r="C12" s="7" t="n">
        <v>22951</v>
      </c>
      <c r="D12" s="7" t="n">
        <v>59325</v>
      </c>
      <c r="E12" s="7" t="n">
        <v>39629</v>
      </c>
    </row>
    <row r="13" spans="1:5">
      <c r="A13" s="3" t="s">
        <v>132</v>
      </c>
      <c r="B13" s="4" t="n">
        <v>755385</v>
      </c>
      <c r="C13" s="4" t="n">
        <v>755385</v>
      </c>
      <c r="D13" s="4" t="n">
        <v>755385</v>
      </c>
      <c r="E13" s="4" t="n">
        <v>755385</v>
      </c>
    </row>
    <row r="14" spans="1:5">
      <c r="A14" s="3" t="s">
        <v>133</v>
      </c>
      <c r="B14" s="8" t="n">
        <v>34.47</v>
      </c>
      <c r="C14" s="8" t="n">
        <v>30.38</v>
      </c>
      <c r="D14" s="8" t="n">
        <v>78.54000000000001</v>
      </c>
      <c r="E14" s="8" t="n">
        <v>52.46</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5"/>
  </cols>
  <sheetData>
    <row r="1" spans="1:2">
      <c r="A1" s="1" t="s">
        <v>134</v>
      </c>
      <c r="B1" s="2" t="s">
        <v>1</v>
      </c>
    </row>
    <row r="2" spans="1:2">
      <c r="B2" s="2" t="s">
        <v>2</v>
      </c>
    </row>
    <row r="3" spans="1:2">
      <c r="A3" s="3" t="s">
        <v>24</v>
      </c>
    </row>
    <row r="4" spans="1:2">
      <c r="A4" s="6" t="s">
        <v>135</v>
      </c>
    </row>
    <row r="5" spans="1:2">
      <c r="A5" s="3" t="s">
        <v>136</v>
      </c>
      <c r="B5" s="3" t="s">
        <v>137</v>
      </c>
    </row>
    <row r="6" spans="1:2">
      <c r="A6" s="3" t="s">
        <v>26</v>
      </c>
    </row>
    <row r="7" spans="1:2">
      <c r="A7" s="6" t="s">
        <v>135</v>
      </c>
    </row>
    <row r="8" spans="1:2">
      <c r="A8" s="3" t="s">
        <v>136</v>
      </c>
      <c r="B8" s="3"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60</v>
      </c>
      <c r="D1" s="2" t="s">
        <v>1</v>
      </c>
    </row>
    <row r="2" spans="1:5">
      <c r="B2" s="2" t="s">
        <v>2</v>
      </c>
      <c r="C2" s="2" t="s">
        <v>61</v>
      </c>
      <c r="D2" s="2" t="s">
        <v>2</v>
      </c>
      <c r="E2" s="2" t="s">
        <v>61</v>
      </c>
    </row>
    <row r="3" spans="1:5">
      <c r="A3" s="6" t="s">
        <v>140</v>
      </c>
    </row>
    <row r="4" spans="1:5">
      <c r="A4" s="3" t="s">
        <v>62</v>
      </c>
      <c r="B4" s="7" t="n">
        <v>1880561</v>
      </c>
      <c r="C4" s="7" t="n">
        <v>2038823</v>
      </c>
      <c r="D4" s="7" t="n">
        <v>5605170</v>
      </c>
      <c r="E4" s="7" t="n">
        <v>5472340</v>
      </c>
    </row>
    <row r="5" spans="1:5">
      <c r="A5" s="6" t="s">
        <v>63</v>
      </c>
    </row>
    <row r="6" spans="1:5">
      <c r="A6" s="3" t="s">
        <v>64</v>
      </c>
      <c r="B6" s="4" t="n">
        <v>1637216</v>
      </c>
      <c r="C6" s="4" t="n">
        <v>1816473</v>
      </c>
      <c r="D6" s="4" t="n">
        <v>5014815</v>
      </c>
      <c r="E6" s="4" t="n">
        <v>5030882</v>
      </c>
    </row>
    <row r="7" spans="1:5">
      <c r="A7" s="3" t="s">
        <v>65</v>
      </c>
      <c r="B7" s="4" t="n">
        <v>18858</v>
      </c>
      <c r="C7" s="4" t="n">
        <v>19974</v>
      </c>
      <c r="D7" s="4" t="n">
        <v>56010</v>
      </c>
      <c r="E7" s="4" t="n">
        <v>56085</v>
      </c>
    </row>
    <row r="8" spans="1:5">
      <c r="A8" s="3" t="s">
        <v>66</v>
      </c>
      <c r="B8" s="4" t="n">
        <v>26121</v>
      </c>
      <c r="C8" s="4" t="n">
        <v>26664</v>
      </c>
      <c r="D8" s="4" t="n">
        <v>77445</v>
      </c>
      <c r="E8" s="4" t="n">
        <v>73522</v>
      </c>
    </row>
    <row r="9" spans="1:5">
      <c r="A9" s="3" t="s">
        <v>67</v>
      </c>
      <c r="B9" s="4" t="n">
        <v>1682195</v>
      </c>
      <c r="C9" s="4" t="n">
        <v>1863111</v>
      </c>
      <c r="D9" s="4" t="n">
        <v>5148270</v>
      </c>
      <c r="E9" s="4" t="n">
        <v>5160489</v>
      </c>
    </row>
    <row r="10" spans="1:5">
      <c r="A10" s="3" t="s">
        <v>141</v>
      </c>
      <c r="B10" s="4" t="n">
        <v>198366</v>
      </c>
      <c r="C10" s="4" t="n">
        <v>175712</v>
      </c>
      <c r="D10" s="4" t="n">
        <v>456900</v>
      </c>
      <c r="E10" s="4" t="n">
        <v>311851</v>
      </c>
    </row>
    <row r="11" spans="1:5">
      <c r="A11" s="6" t="s">
        <v>69</v>
      </c>
    </row>
    <row r="12" spans="1:5">
      <c r="A12" s="3" t="s">
        <v>70</v>
      </c>
      <c r="B12" s="4" t="n">
        <v>88</v>
      </c>
      <c r="C12" s="4" t="n">
        <v>57</v>
      </c>
      <c r="D12" s="4" t="n">
        <v>233</v>
      </c>
      <c r="E12" s="4" t="n">
        <v>230</v>
      </c>
    </row>
    <row r="13" spans="1:5">
      <c r="A13" s="3" t="s">
        <v>71</v>
      </c>
      <c r="B13" s="4" t="n">
        <v>-2718</v>
      </c>
      <c r="C13" s="4" t="n">
        <v>-1710</v>
      </c>
      <c r="D13" s="4" t="n">
        <v>-8196</v>
      </c>
      <c r="E13" s="4" t="n">
        <v>-5780</v>
      </c>
    </row>
    <row r="14" spans="1:5">
      <c r="A14" s="3" t="s">
        <v>73</v>
      </c>
      <c r="B14" s="4" t="n">
        <v>318</v>
      </c>
      <c r="C14" s="4" t="n">
        <v>418</v>
      </c>
      <c r="D14" s="4" t="n">
        <v>4646</v>
      </c>
      <c r="E14" s="4" t="n">
        <v>3705</v>
      </c>
    </row>
    <row r="15" spans="1:5">
      <c r="A15" s="3" t="s">
        <v>142</v>
      </c>
      <c r="B15" s="4" t="n">
        <v>196054</v>
      </c>
      <c r="C15" s="4" t="n">
        <v>174477</v>
      </c>
      <c r="D15" s="4" t="n">
        <v>453583</v>
      </c>
      <c r="E15" s="4" t="n">
        <v>310006</v>
      </c>
    </row>
    <row r="16" spans="1:5">
      <c r="A16" s="3" t="s">
        <v>143</v>
      </c>
      <c r="B16" s="4" t="n">
        <v>-585</v>
      </c>
      <c r="C16" s="4" t="n">
        <v>-482</v>
      </c>
      <c r="D16" s="4" t="n">
        <v>-1468</v>
      </c>
      <c r="E16" s="4" t="n">
        <v>-833</v>
      </c>
    </row>
    <row r="17" spans="1:5">
      <c r="A17" s="3" t="s">
        <v>144</v>
      </c>
      <c r="B17" s="4" t="n">
        <v>195469</v>
      </c>
      <c r="C17" s="4" t="n">
        <v>173995</v>
      </c>
      <c r="D17" s="4" t="n">
        <v>452115</v>
      </c>
      <c r="E17" s="4" t="n">
        <v>309173</v>
      </c>
    </row>
    <row r="18" spans="1:5">
      <c r="A18" s="3" t="s">
        <v>145</v>
      </c>
      <c r="B18" s="7" t="n">
        <v>29463</v>
      </c>
      <c r="C18" s="7" t="n">
        <v>26226</v>
      </c>
      <c r="D18" s="7" t="n">
        <v>68147</v>
      </c>
      <c r="E18" s="7" t="n">
        <v>4660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6" t="s">
        <v>29</v>
      </c>
    </row>
    <row r="3" spans="1:3">
      <c r="A3" s="3" t="s">
        <v>30</v>
      </c>
      <c r="B3" s="7" t="n">
        <v>78448</v>
      </c>
      <c r="C3" s="7" t="n">
        <v>119074</v>
      </c>
    </row>
    <row r="4" spans="1:3">
      <c r="A4" s="3" t="s">
        <v>31</v>
      </c>
      <c r="B4" s="4" t="n">
        <v>19</v>
      </c>
      <c r="C4" s="4" t="n">
        <v>137</v>
      </c>
    </row>
    <row r="5" spans="1:3">
      <c r="A5" s="3" t="s">
        <v>32</v>
      </c>
      <c r="B5" s="4" t="n">
        <v>11</v>
      </c>
      <c r="C5" s="4" t="n">
        <v>35</v>
      </c>
    </row>
    <row r="6" spans="1:3">
      <c r="A6" s="3" t="s">
        <v>33</v>
      </c>
      <c r="B6" s="4" t="n">
        <v>78478</v>
      </c>
      <c r="C6" s="4" t="n">
        <v>119246</v>
      </c>
    </row>
    <row r="7" spans="1:3">
      <c r="A7" s="3" t="s">
        <v>34</v>
      </c>
      <c r="B7" s="4" t="n">
        <v>230</v>
      </c>
      <c r="C7" s="4" t="n">
        <v>223</v>
      </c>
    </row>
    <row r="8" spans="1:3">
      <c r="A8" s="3" t="s">
        <v>35</v>
      </c>
      <c r="B8" s="4" t="n">
        <v>210</v>
      </c>
      <c r="C8" s="4" t="n">
        <v>201</v>
      </c>
    </row>
    <row r="9" spans="1:3">
      <c r="A9" s="3" t="s">
        <v>36</v>
      </c>
      <c r="B9" s="4" t="n">
        <v>20</v>
      </c>
      <c r="C9" s="4" t="n">
        <v>22</v>
      </c>
    </row>
    <row r="10" spans="1:3">
      <c r="A10" s="3" t="s">
        <v>37</v>
      </c>
      <c r="B10" s="4" t="n">
        <v>134043</v>
      </c>
      <c r="C10" s="4" t="n">
        <v>140030</v>
      </c>
    </row>
    <row r="11" spans="1:3">
      <c r="A11" s="3" t="s">
        <v>38</v>
      </c>
      <c r="B11" s="4" t="n">
        <v>70</v>
      </c>
      <c r="C11" s="4" t="n">
        <v>103</v>
      </c>
    </row>
    <row r="12" spans="1:3">
      <c r="A12" s="3" t="s">
        <v>39</v>
      </c>
      <c r="B12" s="4" t="n">
        <v>212611</v>
      </c>
      <c r="C12" s="4" t="n">
        <v>259401</v>
      </c>
    </row>
    <row r="13" spans="1:3">
      <c r="A13" s="6" t="s">
        <v>40</v>
      </c>
    </row>
    <row r="14" spans="1:3">
      <c r="A14" s="3" t="s">
        <v>41</v>
      </c>
      <c r="B14" s="4" t="n">
        <v>3</v>
      </c>
      <c r="C14" s="4" t="n">
        <v>58</v>
      </c>
    </row>
    <row r="15" spans="1:3">
      <c r="A15" s="3" t="s">
        <v>42</v>
      </c>
      <c r="B15" s="4" t="n">
        <v>28</v>
      </c>
      <c r="C15" s="4" t="n">
        <v>388</v>
      </c>
    </row>
    <row r="16" spans="1:3">
      <c r="A16" s="3" t="s">
        <v>43</v>
      </c>
      <c r="B16" s="4" t="n">
        <v>2113</v>
      </c>
      <c r="C16" s="4" t="n">
        <v>2250</v>
      </c>
    </row>
    <row r="17" spans="1:3">
      <c r="A17" s="3" t="s">
        <v>44</v>
      </c>
      <c r="B17" s="4" t="n">
        <v>334</v>
      </c>
      <c r="C17" s="4" t="n">
        <v>284</v>
      </c>
    </row>
    <row r="18" spans="1:3">
      <c r="A18" s="3" t="s">
        <v>45</v>
      </c>
      <c r="B18" s="4" t="n">
        <v>1453</v>
      </c>
      <c r="C18" s="4" t="n">
        <v>28328</v>
      </c>
    </row>
    <row r="19" spans="1:3">
      <c r="A19" s="3" t="s">
        <v>46</v>
      </c>
      <c r="B19" s="4" t="n">
        <v>3931</v>
      </c>
      <c r="C19" s="4" t="n">
        <v>31308</v>
      </c>
    </row>
    <row r="20" spans="1:3">
      <c r="A20" s="6" t="s">
        <v>47</v>
      </c>
    </row>
    <row r="21" spans="1:3">
      <c r="A21" s="3" t="s">
        <v>48</v>
      </c>
      <c r="B21" s="4" t="n">
        <v>3728</v>
      </c>
      <c r="C21" s="4" t="n">
        <v>3946</v>
      </c>
    </row>
    <row r="22" spans="1:3">
      <c r="A22" s="3" t="s">
        <v>49</v>
      </c>
      <c r="B22" s="4" t="n">
        <v>3728</v>
      </c>
      <c r="C22" s="4" t="n">
        <v>3946</v>
      </c>
    </row>
    <row r="23" spans="1:3">
      <c r="A23" s="3" t="s">
        <v>50</v>
      </c>
      <c r="B23" s="4" t="n">
        <v>7659</v>
      </c>
      <c r="C23" s="4" t="n">
        <v>35254</v>
      </c>
    </row>
    <row r="24" spans="1:3">
      <c r="A24" s="6" t="s">
        <v>51</v>
      </c>
    </row>
    <row r="25" spans="1:3">
      <c r="A25" s="3" t="s">
        <v>52</v>
      </c>
      <c r="B25" s="4" t="n">
        <v>204952</v>
      </c>
      <c r="C25" s="4" t="n">
        <v>224147</v>
      </c>
    </row>
    <row r="26" spans="1:3">
      <c r="A26" s="3" t="s">
        <v>53</v>
      </c>
      <c r="B26" s="4" t="n">
        <v>204952</v>
      </c>
      <c r="C26" s="4" t="n">
        <v>224147</v>
      </c>
    </row>
    <row r="27" spans="1:3">
      <c r="A27" s="3" t="s">
        <v>54</v>
      </c>
      <c r="B27" s="7" t="n">
        <v>212611</v>
      </c>
      <c r="C27" s="7" t="n">
        <v>2594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v>
      </c>
      <c r="B1" s="2" t="s">
        <v>2</v>
      </c>
      <c r="C1" s="2" t="s">
        <v>28</v>
      </c>
    </row>
    <row r="2" spans="1:3">
      <c r="A2" s="3" t="s">
        <v>24</v>
      </c>
    </row>
    <row r="3" spans="1:3">
      <c r="A3" s="3" t="s">
        <v>56</v>
      </c>
      <c r="B3" s="4" t="n">
        <v>735385</v>
      </c>
      <c r="C3" s="4" t="n">
        <v>735385</v>
      </c>
    </row>
    <row r="4" spans="1:3">
      <c r="A4" s="3" t="s">
        <v>57</v>
      </c>
      <c r="B4" s="4" t="n">
        <v>735385</v>
      </c>
      <c r="C4" s="4" t="n">
        <v>735385</v>
      </c>
    </row>
    <row r="5" spans="1:3">
      <c r="A5" s="3" t="s">
        <v>58</v>
      </c>
      <c r="B5" s="4" t="n">
        <v>735385</v>
      </c>
      <c r="C5" s="4" t="n">
        <v>735385</v>
      </c>
    </row>
    <row r="6" spans="1:3">
      <c r="A6" s="3" t="s">
        <v>26</v>
      </c>
    </row>
    <row r="7" spans="1:3">
      <c r="A7" s="3" t="s">
        <v>56</v>
      </c>
      <c r="B7" s="4" t="n">
        <v>755385</v>
      </c>
      <c r="C7" s="4" t="n">
        <v>755385</v>
      </c>
    </row>
    <row r="8" spans="1:3">
      <c r="A8" s="3" t="s">
        <v>57</v>
      </c>
      <c r="B8" s="4" t="n">
        <v>755385</v>
      </c>
      <c r="C8" s="4" t="n">
        <v>755385</v>
      </c>
    </row>
    <row r="9" spans="1:3">
      <c r="A9" s="3" t="s">
        <v>58</v>
      </c>
      <c r="B9" s="4" t="n">
        <v>755385</v>
      </c>
      <c r="C9" s="4" t="n">
        <v>7553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c r="B3" s="7" t="n">
        <v>0</v>
      </c>
      <c r="C3" s="7" t="n">
        <v>0</v>
      </c>
      <c r="D3" s="7" t="n">
        <v>0</v>
      </c>
      <c r="E3" s="7" t="n">
        <v>0</v>
      </c>
    </row>
    <row r="4" spans="1:5">
      <c r="A4" s="6" t="s">
        <v>63</v>
      </c>
    </row>
    <row r="5" spans="1:5">
      <c r="A5" s="3" t="s">
        <v>64</v>
      </c>
      <c r="B5" s="4" t="n">
        <v>0</v>
      </c>
      <c r="C5" s="4" t="n">
        <v>0</v>
      </c>
      <c r="D5" s="4" t="n">
        <v>0</v>
      </c>
      <c r="E5" s="4" t="n">
        <v>0</v>
      </c>
    </row>
    <row r="6" spans="1:5">
      <c r="A6" s="3" t="s">
        <v>65</v>
      </c>
      <c r="B6" s="4" t="n">
        <v>813</v>
      </c>
      <c r="C6" s="4" t="n">
        <v>859</v>
      </c>
      <c r="D6" s="4" t="n">
        <v>3345</v>
      </c>
      <c r="E6" s="4" t="n">
        <v>2760</v>
      </c>
    </row>
    <row r="7" spans="1:5">
      <c r="A7" s="3" t="s">
        <v>66</v>
      </c>
      <c r="B7" s="4" t="n">
        <v>3</v>
      </c>
      <c r="C7" s="4" t="n">
        <v>3</v>
      </c>
      <c r="D7" s="4" t="n">
        <v>9</v>
      </c>
      <c r="E7" s="4" t="n">
        <v>9</v>
      </c>
    </row>
    <row r="8" spans="1:5">
      <c r="A8" s="3" t="s">
        <v>67</v>
      </c>
      <c r="B8" s="4" t="n">
        <v>816</v>
      </c>
      <c r="C8" s="4" t="n">
        <v>862</v>
      </c>
      <c r="D8" s="4" t="n">
        <v>3354</v>
      </c>
      <c r="E8" s="4" t="n">
        <v>2769</v>
      </c>
    </row>
    <row r="9" spans="1:5">
      <c r="A9" s="3" t="s">
        <v>68</v>
      </c>
      <c r="B9" s="4" t="n">
        <v>-816</v>
      </c>
      <c r="C9" s="4" t="n">
        <v>-862</v>
      </c>
      <c r="D9" s="4" t="n">
        <v>-3354</v>
      </c>
      <c r="E9" s="4" t="n">
        <v>-2769</v>
      </c>
    </row>
    <row r="10" spans="1:5">
      <c r="A10" s="6" t="s">
        <v>69</v>
      </c>
    </row>
    <row r="11" spans="1:5">
      <c r="A11" s="3" t="s">
        <v>70</v>
      </c>
      <c r="B11" s="4" t="n">
        <v>283</v>
      </c>
      <c r="C11" s="4" t="n">
        <v>113</v>
      </c>
      <c r="D11" s="4" t="n">
        <v>741</v>
      </c>
      <c r="E11" s="4" t="n">
        <v>184</v>
      </c>
    </row>
    <row r="12" spans="1:5">
      <c r="A12" s="3" t="s">
        <v>71</v>
      </c>
      <c r="B12" s="4" t="n">
        <v>-3</v>
      </c>
      <c r="C12" s="4" t="n">
        <v>-3</v>
      </c>
      <c r="D12" s="4" t="n">
        <v>-9</v>
      </c>
      <c r="E12" s="4" t="n">
        <v>-9</v>
      </c>
    </row>
    <row r="13" spans="1:5">
      <c r="A13" s="3" t="s">
        <v>72</v>
      </c>
      <c r="B13" s="4" t="n">
        <v>29463</v>
      </c>
      <c r="C13" s="4" t="n">
        <v>26226</v>
      </c>
      <c r="D13" s="4" t="n">
        <v>68147</v>
      </c>
      <c r="E13" s="4" t="n">
        <v>46601</v>
      </c>
    </row>
    <row r="14" spans="1:5">
      <c r="A14" s="3" t="s">
        <v>73</v>
      </c>
      <c r="B14" s="4" t="n">
        <v>1</v>
      </c>
      <c r="C14" s="4" t="n">
        <v>27</v>
      </c>
      <c r="D14" s="4" t="n">
        <v>392</v>
      </c>
      <c r="E14" s="4" t="n">
        <v>25</v>
      </c>
    </row>
    <row r="15" spans="1:5">
      <c r="A15" s="3" t="s">
        <v>74</v>
      </c>
      <c r="B15" s="4" t="n">
        <v>29744</v>
      </c>
      <c r="C15" s="4" t="n">
        <v>26363</v>
      </c>
      <c r="D15" s="4" t="n">
        <v>69271</v>
      </c>
      <c r="E15" s="4" t="n">
        <v>46801</v>
      </c>
    </row>
    <row r="16" spans="1:5">
      <c r="A16" s="3" t="s">
        <v>75</v>
      </c>
      <c r="B16" s="7" t="n">
        <v>28928</v>
      </c>
      <c r="C16" s="7" t="n">
        <v>25501</v>
      </c>
      <c r="D16" s="7" t="n">
        <v>65917</v>
      </c>
      <c r="E16" s="7" t="n">
        <v>44032</v>
      </c>
    </row>
    <row r="17" spans="1:5">
      <c r="A17" s="3" t="s">
        <v>24</v>
      </c>
    </row>
    <row r="18" spans="1:5">
      <c r="A18" s="6" t="s">
        <v>76</v>
      </c>
    </row>
    <row r="19" spans="1:5">
      <c r="A19" s="3" t="s">
        <v>77</v>
      </c>
      <c r="B19" s="8" t="n">
        <v>3.93</v>
      </c>
      <c r="C19" s="8" t="n">
        <v>3.47</v>
      </c>
      <c r="D19" s="8" t="n">
        <v>8.960000000000001</v>
      </c>
      <c r="E19" s="8" t="n">
        <v>5.99</v>
      </c>
    </row>
    <row r="20" spans="1:5">
      <c r="A20" s="6" t="s">
        <v>78</v>
      </c>
    </row>
    <row r="21" spans="1:5">
      <c r="A21" s="3" t="s">
        <v>77</v>
      </c>
      <c r="B21" s="4" t="n">
        <v>735385</v>
      </c>
      <c r="C21" s="4" t="n">
        <v>735385</v>
      </c>
      <c r="D21" s="4" t="n">
        <v>735385</v>
      </c>
      <c r="E21" s="4" t="n">
        <v>735385</v>
      </c>
    </row>
    <row r="22" spans="1:5">
      <c r="A22" s="3" t="s">
        <v>26</v>
      </c>
    </row>
    <row r="23" spans="1:5">
      <c r="A23" s="6" t="s">
        <v>76</v>
      </c>
    </row>
    <row r="24" spans="1:5">
      <c r="A24" s="3" t="s">
        <v>77</v>
      </c>
      <c r="B24" s="8" t="n">
        <v>34.47</v>
      </c>
      <c r="C24" s="8" t="n">
        <v>30.38</v>
      </c>
      <c r="D24" s="8" t="n">
        <v>78.54000000000001</v>
      </c>
      <c r="E24" s="8" t="n">
        <v>52.46</v>
      </c>
    </row>
    <row r="25" spans="1:5">
      <c r="A25" s="6" t="s">
        <v>78</v>
      </c>
    </row>
    <row r="26" spans="1:5">
      <c r="A26" s="3" t="s">
        <v>77</v>
      </c>
      <c r="B26" s="4" t="n">
        <v>755385</v>
      </c>
      <c r="C26" s="4" t="n">
        <v>755385</v>
      </c>
      <c r="D26" s="4" t="n">
        <v>755385</v>
      </c>
      <c r="E26" s="4" t="n">
        <v>7553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1</v>
      </c>
    </row>
    <row r="3" spans="1:3">
      <c r="A3" s="6" t="s">
        <v>80</v>
      </c>
    </row>
    <row r="4" spans="1:3">
      <c r="A4" s="3" t="s">
        <v>75</v>
      </c>
      <c r="B4" s="7" t="n">
        <v>65917</v>
      </c>
      <c r="C4" s="7" t="n">
        <v>44032</v>
      </c>
    </row>
    <row r="5" spans="1:3">
      <c r="A5" s="6" t="s">
        <v>81</v>
      </c>
    </row>
    <row r="6" spans="1:3">
      <c r="A6" s="3" t="s">
        <v>66</v>
      </c>
      <c r="B6" s="4" t="n">
        <v>9</v>
      </c>
      <c r="C6" s="4" t="n">
        <v>9</v>
      </c>
    </row>
    <row r="7" spans="1:3">
      <c r="A7" s="3" t="s">
        <v>72</v>
      </c>
      <c r="B7" s="4" t="n">
        <v>-68147</v>
      </c>
      <c r="C7" s="4" t="n">
        <v>-46601</v>
      </c>
    </row>
    <row r="8" spans="1:3">
      <c r="A8" s="3" t="s">
        <v>82</v>
      </c>
      <c r="B8" s="4" t="n">
        <v>55877</v>
      </c>
      <c r="C8" s="4" t="n">
        <v>19076</v>
      </c>
    </row>
    <row r="9" spans="1:3">
      <c r="A9" s="6" t="s">
        <v>83</v>
      </c>
    </row>
    <row r="10" spans="1:3">
      <c r="A10" s="3" t="s">
        <v>31</v>
      </c>
      <c r="B10" s="4" t="n">
        <v>118</v>
      </c>
      <c r="C10" s="4" t="n">
        <v>-211</v>
      </c>
    </row>
    <row r="11" spans="1:3">
      <c r="A11" s="3" t="s">
        <v>38</v>
      </c>
      <c r="B11" s="4" t="n">
        <v>58</v>
      </c>
      <c r="C11" s="4" t="n">
        <v>58</v>
      </c>
    </row>
    <row r="12" spans="1:3">
      <c r="A12" s="3" t="s">
        <v>84</v>
      </c>
      <c r="B12" s="4" t="n">
        <v>-55</v>
      </c>
      <c r="C12" s="4" t="n">
        <v>-53</v>
      </c>
    </row>
    <row r="13" spans="1:3">
      <c r="A13" s="3" t="s">
        <v>42</v>
      </c>
      <c r="B13" s="4" t="n">
        <v>-360</v>
      </c>
      <c r="C13" s="4" t="n">
        <v>54</v>
      </c>
    </row>
    <row r="14" spans="1:3">
      <c r="A14" s="3" t="s">
        <v>43</v>
      </c>
      <c r="B14" s="4" t="n">
        <v>-355</v>
      </c>
      <c r="C14" s="4" t="n">
        <v>-369</v>
      </c>
    </row>
    <row r="15" spans="1:3">
      <c r="A15" s="3" t="s">
        <v>44</v>
      </c>
      <c r="B15" s="4" t="n">
        <v>50</v>
      </c>
      <c r="C15" s="4" t="n">
        <v>-60</v>
      </c>
    </row>
    <row r="16" spans="1:3">
      <c r="A16" s="3" t="s">
        <v>85</v>
      </c>
      <c r="B16" s="4" t="n">
        <v>53112</v>
      </c>
      <c r="C16" s="4" t="n">
        <v>15935</v>
      </c>
    </row>
    <row r="17" spans="1:3">
      <c r="A17" s="6" t="s">
        <v>86</v>
      </c>
    </row>
    <row r="18" spans="1:3">
      <c r="A18" s="3" t="s">
        <v>87</v>
      </c>
      <c r="B18" s="4" t="n">
        <v>-7</v>
      </c>
      <c r="C18" s="4" t="n">
        <v>0</v>
      </c>
    </row>
    <row r="19" spans="1:3">
      <c r="A19" s="3" t="s">
        <v>82</v>
      </c>
      <c r="B19" s="4" t="n">
        <v>18256</v>
      </c>
      <c r="C19" s="4" t="n">
        <v>7436</v>
      </c>
    </row>
    <row r="20" spans="1:3">
      <c r="A20" s="3" t="s">
        <v>88</v>
      </c>
      <c r="B20" s="4" t="n">
        <v>18249</v>
      </c>
      <c r="C20" s="4" t="n">
        <v>7436</v>
      </c>
    </row>
    <row r="21" spans="1:3">
      <c r="A21" s="6" t="s">
        <v>89</v>
      </c>
    </row>
    <row r="22" spans="1:3">
      <c r="A22" s="3" t="s">
        <v>90</v>
      </c>
      <c r="B22" s="4" t="n">
        <v>-26875</v>
      </c>
      <c r="C22" s="4" t="n">
        <v>-1159</v>
      </c>
    </row>
    <row r="23" spans="1:3">
      <c r="A23" s="3" t="s">
        <v>91</v>
      </c>
      <c r="B23" s="4" t="n">
        <v>-85112</v>
      </c>
      <c r="C23" s="4" t="n">
        <v>-25895</v>
      </c>
    </row>
    <row r="24" spans="1:3">
      <c r="A24" s="3" t="s">
        <v>92</v>
      </c>
      <c r="B24" s="4" t="n">
        <v>-111987</v>
      </c>
      <c r="C24" s="4" t="n">
        <v>-27054</v>
      </c>
    </row>
    <row r="25" spans="1:3">
      <c r="A25" s="3" t="s">
        <v>93</v>
      </c>
      <c r="B25" s="4" t="n">
        <v>-40626</v>
      </c>
      <c r="C25" s="4" t="n">
        <v>-3683</v>
      </c>
    </row>
    <row r="26" spans="1:3">
      <c r="A26" s="3" t="s">
        <v>94</v>
      </c>
      <c r="B26" s="4" t="n">
        <v>119074</v>
      </c>
      <c r="C26" s="4" t="n">
        <v>85230</v>
      </c>
    </row>
    <row r="27" spans="1:3">
      <c r="A27" s="3" t="s">
        <v>95</v>
      </c>
      <c r="B27" s="7" t="n">
        <v>78448</v>
      </c>
      <c r="C27" s="7" t="n">
        <v>815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6</v>
      </c>
      <c r="B1" s="2" t="s">
        <v>1</v>
      </c>
    </row>
    <row r="2" spans="1:2">
      <c r="B2" s="2" t="s">
        <v>2</v>
      </c>
    </row>
    <row r="3" spans="1:2">
      <c r="A3" s="6" t="s">
        <v>97</v>
      </c>
    </row>
    <row r="4" spans="1:2">
      <c r="A4" s="3" t="s">
        <v>98</v>
      </c>
      <c r="B4" s="3"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0</v>
      </c>
      <c r="B1" s="2" t="s">
        <v>1</v>
      </c>
    </row>
    <row r="2" spans="1:2">
      <c r="B2" s="2" t="s">
        <v>2</v>
      </c>
    </row>
    <row r="3" spans="1:2">
      <c r="A3" s="6" t="s">
        <v>101</v>
      </c>
    </row>
    <row r="4" spans="1:2">
      <c r="A4" s="3" t="s">
        <v>102</v>
      </c>
      <c r="B4" s="3"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4</v>
      </c>
      <c r="B1" s="2" t="s">
        <v>1</v>
      </c>
    </row>
    <row r="2" spans="1:2">
      <c r="B2" s="2" t="s">
        <v>2</v>
      </c>
    </row>
    <row r="3" spans="1:2">
      <c r="A3" s="6" t="s">
        <v>76</v>
      </c>
    </row>
    <row r="4" spans="1:2">
      <c r="A4" s="3" t="s">
        <v>105</v>
      </c>
      <c r="B4" s="3"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7</v>
      </c>
      <c r="B1" s="2" t="s">
        <v>1</v>
      </c>
    </row>
    <row r="2" spans="1:2">
      <c r="B2" s="2" t="s">
        <v>2</v>
      </c>
    </row>
    <row r="3" spans="1:2">
      <c r="A3" s="6" t="s">
        <v>108</v>
      </c>
    </row>
    <row r="4" spans="1:2">
      <c r="A4" s="3" t="s">
        <v>37</v>
      </c>
      <c r="B4" s="3"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2:24:09Z</dcterms:created>
  <dcterms:modified xmlns:dcterms="http://purl.org/dc/terms/" xmlns:xsi="http://www.w3.org/2001/XMLSchema-instance" xsi:type="dcterms:W3CDTF">2018-11-08T12:24:09Z</dcterms:modified>
</cp:coreProperties>
</file>